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DESCRIPT" sheetId="7" state="visible" r:id="rId7"/>
    <sheet xmlns:r="http://schemas.openxmlformats.org/officeDocument/2006/relationships" name="NOTE 2 - SIGNIFICANT ACCOUNTING" sheetId="8" state="visible" r:id="rId8"/>
    <sheet xmlns:r="http://schemas.openxmlformats.org/officeDocument/2006/relationships" name="NOTE 3 - INCOME TAXES" sheetId="9" state="visible" r:id="rId9"/>
    <sheet xmlns:r="http://schemas.openxmlformats.org/officeDocument/2006/relationships" name="NOTE 4 - GOING CONCERN" sheetId="10" state="visible" r:id="rId10"/>
    <sheet xmlns:r="http://schemas.openxmlformats.org/officeDocument/2006/relationships" name="NOTE 5 - RELATED PARTY TRANSACT" sheetId="11" state="visible" r:id="rId11"/>
    <sheet xmlns:r="http://schemas.openxmlformats.org/officeDocument/2006/relationships" name="NOTE 6 - LONG-TERM NOTES PAYABL" sheetId="12" state="visible" r:id="rId12"/>
    <sheet xmlns:r="http://schemas.openxmlformats.org/officeDocument/2006/relationships" name="NOTE 7 - PREPAID EXPENSE" sheetId="13" state="visible" r:id="rId13"/>
    <sheet xmlns:r="http://schemas.openxmlformats.org/officeDocument/2006/relationships" name="NOTE 8 - INTANGIBLE ASSETS, NET" sheetId="14" state="visible" r:id="rId14"/>
    <sheet xmlns:r="http://schemas.openxmlformats.org/officeDocument/2006/relationships" name="NOTE 9 - CONCENTRATIONS" sheetId="15" state="visible" r:id="rId15"/>
    <sheet xmlns:r="http://schemas.openxmlformats.org/officeDocument/2006/relationships" name="NOTE 10 - SHAREHOLDERS' EQUITY" sheetId="16" state="visible" r:id="rId16"/>
    <sheet xmlns:r="http://schemas.openxmlformats.org/officeDocument/2006/relationships" name="NOTE 11 - COMMITMENTS" sheetId="17" state="visible" r:id="rId17"/>
    <sheet xmlns:r="http://schemas.openxmlformats.org/officeDocument/2006/relationships" name="NOTE 2. SUMMARY OF SIGNIFICANT " sheetId="18" state="visible" r:id="rId18"/>
  </sheets>
  <definedNames/>
  <calcPr calcId="124519" fullCalcOnLoad="1"/>
</workbook>
</file>

<file path=xl/sharedStrings.xml><?xml version="1.0" encoding="utf-8"?>
<sst xmlns="http://schemas.openxmlformats.org/spreadsheetml/2006/main" uniqueCount="194">
  <si>
    <t>Document and Entity Information - USD ($)</t>
  </si>
  <si>
    <t>12 Months Ended</t>
  </si>
  <si>
    <t>Sep. 30, 2017</t>
  </si>
  <si>
    <t>Jan. 02, 2018</t>
  </si>
  <si>
    <t>Document And Entity Information</t>
  </si>
  <si>
    <t>Entity Registrant Name</t>
  </si>
  <si>
    <t>Exceed World, Inc.</t>
  </si>
  <si>
    <t>Entity Central Index Key</t>
  </si>
  <si>
    <t>Document Type</t>
  </si>
  <si>
    <t>10-K</t>
  </si>
  <si>
    <t>Document Period End Date</t>
  </si>
  <si>
    <t>Sep. 30,
		2017</t>
  </si>
  <si>
    <t>Amendment Flag</t>
  </si>
  <si>
    <t>false</t>
  </si>
  <si>
    <t>Current Fiscal Year End Date</t>
  </si>
  <si>
    <t>--09-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6</t>
  </si>
  <si>
    <t>ASSETS</t>
  </si>
  <si>
    <t>Cash and cash equivalents</t>
  </si>
  <si>
    <t>Accounts receivable</t>
  </si>
  <si>
    <t xml:space="preserve"> </t>
  </si>
  <si>
    <t>Inventories</t>
  </si>
  <si>
    <t>Prepaid expenses</t>
  </si>
  <si>
    <t>Total Current Assets</t>
  </si>
  <si>
    <t>Intangible assets, net</t>
  </si>
  <si>
    <t>Total assets</t>
  </si>
  <si>
    <t>Current Liabilities</t>
  </si>
  <si>
    <t>Accounts payable</t>
  </si>
  <si>
    <t>Due to related party</t>
  </si>
  <si>
    <t>Accrued expenses</t>
  </si>
  <si>
    <t>Income tax payable</t>
  </si>
  <si>
    <t>Total Current Liabilities</t>
  </si>
  <si>
    <t>Long-term notes payable</t>
  </si>
  <si>
    <t>Long-term notes payable – related party</t>
  </si>
  <si>
    <t>Total Liabilities</t>
  </si>
  <si>
    <t>Stockholders' Deficit</t>
  </si>
  <si>
    <t>Preferred stock $0.0001 par value, 20,000,000 shares authorized; none issued and outstanding as of September 30, 2017 and 2016</t>
  </si>
  <si>
    <t>Common shares, $0.0001 par value, 500,000,000 shares authorized, 20,000,000 and 400,000,000 issued and outstanding as of September 30, 2017 and 2016, respectively (*)</t>
  </si>
  <si>
    <t>Additional Paid In Capital</t>
  </si>
  <si>
    <t>Accumulated Deficit</t>
  </si>
  <si>
    <t>Accumulated other comprehensive income (loss)</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LOSS - USD ($)</t>
  </si>
  <si>
    <t>10 Months Ended</t>
  </si>
  <si>
    <t>Sep. 30, 2015</t>
  </si>
  <si>
    <t>Income Statement [Abstract]</t>
  </si>
  <si>
    <t>Revenues</t>
  </si>
  <si>
    <t>Cost of revenues</t>
  </si>
  <si>
    <t>Gross profit (loss)</t>
  </si>
  <si>
    <t>General and administrative expenses</t>
  </si>
  <si>
    <t>Total operating expenses</t>
  </si>
  <si>
    <t>Loss from operations</t>
  </si>
  <si>
    <t>Interest expense</t>
  </si>
  <si>
    <t>Total other expense</t>
  </si>
  <si>
    <t>Loss before tax</t>
  </si>
  <si>
    <t>Income tax expense</t>
  </si>
  <si>
    <t>Net loss</t>
  </si>
  <si>
    <t>Foreign Currency Translation Adjustment</t>
  </si>
  <si>
    <t>Total comprehensive loss</t>
  </si>
  <si>
    <t>Loss per common share</t>
  </si>
  <si>
    <t>Basic</t>
  </si>
  <si>
    <t>Diluted</t>
  </si>
  <si>
    <t>Weighted Average Number of Common Shares Outstanding-Basic and Diluted</t>
  </si>
  <si>
    <t>CONSOLIDATED STATEMENTS OF CHANGES IN SHAREHOLDERS' DEFICIT - USD ($)</t>
  </si>
  <si>
    <t>Common Stock Value (based on par)</t>
  </si>
  <si>
    <t>Beginning Balance</t>
  </si>
  <si>
    <t>Write off previous owner's AP</t>
  </si>
  <si>
    <t>Capital contribution of subsidiary</t>
  </si>
  <si>
    <t>Acquisition of subsidiary</t>
  </si>
  <si>
    <t>Stock Cancellation</t>
  </si>
  <si>
    <t>Net Loss</t>
  </si>
  <si>
    <t>Foreign currency translation</t>
  </si>
  <si>
    <t>Ending Balance</t>
  </si>
  <si>
    <t>Additional Paid-In Capital</t>
  </si>
  <si>
    <t>Accumulated Other Comprehensive Income (Loss)</t>
  </si>
  <si>
    <t>CONSOLIDATED STATEMENTS OF CASH FLOWS - USD ($)</t>
  </si>
  <si>
    <t>CASH FLOWS FROM OPERATING ACTIVITIES</t>
  </si>
  <si>
    <t>Amortization of intangible assets</t>
  </si>
  <si>
    <t>Changes in operating assets and liabilities:</t>
  </si>
  <si>
    <t>Expense contributed to capital</t>
  </si>
  <si>
    <t>Accrued liabilities</t>
  </si>
  <si>
    <t>Income tax payables</t>
  </si>
  <si>
    <t>Net cash used in operating activities</t>
  </si>
  <si>
    <t>CASH FLOWS FROM INVESTING ACTIVITIES</t>
  </si>
  <si>
    <t>Payment for acquisition of intangible assets</t>
  </si>
  <si>
    <t>Net cash used in investing activities</t>
  </si>
  <si>
    <t>CASH FLOWS FROM FINANCING ACTIVITIES</t>
  </si>
  <si>
    <t>Advance from related party</t>
  </si>
  <si>
    <t>Repayment of related party advances</t>
  </si>
  <si>
    <t>Proceeds from related party loan</t>
  </si>
  <si>
    <t>Proceeds from long-term loan</t>
  </si>
  <si>
    <t>Net cash provided by financing activities</t>
  </si>
  <si>
    <t>Effect of exchange rate changes on cash and cash equivalents</t>
  </si>
  <si>
    <t>Net Change in Cash and Cash Equivalents</t>
  </si>
  <si>
    <t>Cash and cash equivalents - beginning of period</t>
  </si>
  <si>
    <t>Cash and cash equivalents - end of period</t>
  </si>
  <si>
    <t>Accrued expenses former related party written off to capital contribution</t>
  </si>
  <si>
    <t>Payable related to acquisition of subsidiary</t>
  </si>
  <si>
    <t>Operating expenses directly paid by related party</t>
  </si>
  <si>
    <t>Stock cancellation</t>
  </si>
  <si>
    <t>SUPPLEMENTAL DISCLOSURES OF CASH FLOW INFORMATION</t>
  </si>
  <si>
    <t>Interest paid</t>
  </si>
  <si>
    <t>Income taxes paid</t>
  </si>
  <si>
    <t>NOTE 1 - ORGANIZATION, DESCRIPTION OF BUSINESS, AND BASIS OF PRESENTATION</t>
  </si>
  <si>
    <t>Organization, Consolidation and Presentation of Financial Statements [Abstract]</t>
  </si>
  <si>
    <t>Organization and Description of Business</t>
  </si>
  <si>
    <t>NOTE
1 - ORGANIZATION, DESCRIPTION OF BUSINESS, AND BASIS OF PRESENTATION Exceed World, Inc., formerly known as
Brilliant Acquisition, Inc. (the “Company”), was incorporated under the laws of the State of Delaware on November 25,
2014. As of September 30, 2017, we operate
through our wholly owned subsidiary, School TV Co., Ltd. (“School TV”), which is engaged in various business activities
and industries including: - The sale and distribution of health related products; - The promotion of third party consumer goods and services; - RE/MAX business in Kanagawa, Okinawa and Tokyo (See Note
6).</t>
  </si>
  <si>
    <t>NOTE 2 - SIGNIFICANT ACCOUNTING POLICIES</t>
  </si>
  <si>
    <t>Accounting Policies [Abstract]</t>
  </si>
  <si>
    <t>Significant Accounting Policies</t>
  </si>
  <si>
    <t>NOTE 2 - SIGNIFICANT ACCOUNTING
POLICIES PRINCIPLES
OF CONSOLIDATION The consolidated financial statements
include the financial statements of its wholly-owned subsidiary, School TV. Intercompany transactions are eliminated. FISCAL YEAR On August 1, 2016, the Board of Directors of
the Company approved a resolution to change the Company's fiscal year end from November 30 to September 30, effective immediately
as of the date of the board resolution. As a result of this change, our fiscal year 2016 is a 10-month transition period beginning
December 1, 2015 through September 30, 2016. The accompanying Consolidated Financial Statements, and the Notes thereto, include
our results of operations and cash flows for the year ended September 30, 2017 and the 10-month transition period ended September
30, 2016. In addition, we have presented on the accompanying Consolidated Statements of Operations and Comprehensive Loss and Consolidated
Statements of Cash Flows our unaudited results of operations and cash flows for the comparable 10-month period ended September
30, 2015. ACCOUNTS RECEIVABLE AND ALLOWANCE Accounts receivable are recognized and
carried at the original invoice amount less allowance for any uncollectible amounts. An estimate for doubtful accounts is made
when collection of the full amount is no longer probable. Bad debts are written off against the allowance when identified.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valuation allowance on deferred income tax, inventory obsolescence and sales allowance.
Operating results in the future could vary from the amounts derived from management's estimates and assumption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time of purchase to be cash equivalents. INVENTORIES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INTANGIBLE ASSETS Intangible assets representing two franchise
rights the Company leased from RE/MAX Japan are shown at cost less accumulated amortization. Intangible assets are amortized over
15 years. Intangible assets are periodically
evaluated for recoverability, and those evaluations take into account events or circumstances that warrant revised estimates of
useful lives or that indicate that impairment exists.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September 30, 2017
Current JPY: US$1 exchange rate 112.47
Average JPY: US$1 exchange rate 111.36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ST OF REVENUES Cost of revenues consists of cost of
inventory, amortization of RE/MAX Japan franchise rights and other costs related to the lease of the franchise rights, and cost
paid to Investech Co. (See Note 7), all of which are directly attributable to the Company’s business practices. 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7 and 2016. On October 28, 2016, the Company performed
the forward stock split, whereby every one (1) share of the common stock was automatically reclassified and changed into twenty
(20) shares (the “20-for-1 Forward Stock Split”). The authorized number of shares and par value per share were not
be affected by the 20-for-1 Forward Stock Split. The Company’s capital accounts have been retroactively restated to reflect
the 20-for-1 Forward Stock Split. INCOME TAX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RECENT
ACCOUNTING PRONOUNCEMENTS In November 2016, the FASB issued ASU
2016-18, “ Statement of Cash Flows (Topic 230): Restricted Cash” In December 2016, the FASB issued ASU
2016-20, “Technical Corrections and Improvements to Topic 606, Revenue from Contracts with Customers” In January 2017, the FASB issued ASU
2017-03, “Accounting Changes and Error Corrections (Topic 250) and Investments - Equity Method and Joint Ventures
(Topic 323)”. In September 2017, the FASB issue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is pronouncement provides additional clarification and implementation
guidance on the previously issued ASU 2014-09, Revenue from Contracts with Customers (Topic 606). The effective date and transition
requirements for these amendments are the same as the effective date and transition requirements of ASU 2014-09, which is effective
for fiscal years, and for interim periods within those years, beginning after December 15, 2017. The adoption of ASU 2014-09 is
not expected to have a material impact on the Company’s consolidated financial statements.</t>
  </si>
  <si>
    <t>NOTE 3 - INCOME TAXES</t>
  </si>
  <si>
    <t>Equity [Abstract]</t>
  </si>
  <si>
    <t>Income taxes</t>
  </si>
  <si>
    <t>nOTE
3 - Income taxes The Company conducts its major businesses
in Japan and is subject to tax in this jurisdiction. As a result of its business activities, the Company files tax returns that
are subject to examination by the local tax authority. National income tax in Japan is charged
at 15% of a company’s assessable profit. The Company’s subsidiary, School TV, was incorporated in Japan and is subject
to Japanese national income tax and city income tax at the applicable tax rates on the taxable income as reported in their Japanese
statutory accounts in accordance with the relevant enterprises income tax laws applicable to foreign enterprises. School TV’s operation during the
year ended September 30, 2017 has resulted a net taxable loss, as such School TV was not subject to income tax for the year ended
September 30, 2017. The effective income tax rate of School TV is 0%. Net operating loss of $18,420 is fully allowed as the Company
is not able to estimate future operating results due to limited operating history. For the ten months ended September 30,
2016, income tax for School TV was $837, and the effective income tax rate of School TV was 15%. Exceed World, Inc., which acts as a
holding company on a non-consolidated basis, does not plan to engage any business activities and current or future loss will be
fully allowed. For the year ended September 30, 2017 and ten months ended September 30, 2016, Exceed World, Inc., as a holding
company registered in the state of Delaware, has incurred net losses and, therefore, has no tax liability. The net deferred tax
asset generated by the loss carry forward has been fully reserved. The cumulative net operating loss carry forward is approximately
$88,035 and $45,012 as of September 30, 2017 and 2016 and will expire beginning in the year 2034. Annual use of the net operating
loss may be limited by Internal Revenue Code Section 382 due to an ownership change.</t>
  </si>
  <si>
    <t>NOTE 4 - GOING CONCERN</t>
  </si>
  <si>
    <t>Going Concern</t>
  </si>
  <si>
    <t xml:space="preserve"> NOTE 4 - GOING CONCERN The accompanying consolidated financial
statements are prepared on a basis of accounting assuming that the Company is a going concern that contemplates realization of
assets and satisfaction of liabilities in the normal course of business. For the year ended September 30, 2017, the Company had
generated net loss of $61,443 and negative cash flows from operations of $32,555. As of September 30, 2017, the Company had working
deficit of $33,911. These factors raise substantial doubt about the Company’s ability to continue as a going concern.
The financial statements do not include any adjustments that might be necessary if the Company is unable to continue as a going
concern. As a first priority, we plan to increase
sufficient revenues for necessary working capital from our business. If we cannot generate sufficient revenues, we plan to borrow
working capital from the director or parent company.</t>
  </si>
  <si>
    <t>NOTE 5 - RELATED PARTY TRANSACTIONS DISCLOSURE</t>
  </si>
  <si>
    <t>Related Party Transactions [Abstract]</t>
  </si>
  <si>
    <t>Related Party Transactions</t>
  </si>
  <si>
    <t>NOTE 5 - RELATED-PARTY TRANSACTIONS As of September 30, 2017 and 2016, the
Company had $159,243 and $176,749 owed to Tomoo Yoshida, Chief Executive Officer and Chief Financial Officer of the Company, respectively.
The advance is due on demand and bears no interest. On May 24, 2017, the Company borrowed
JPY 25,000,000, or $223,534 from e-Learning Laboratory Co., Ltd., the beneficial owner of the Company, primarily for the payment
to lease the regional franchise rights of the RE/MAX System. The loan matures on May 24, 2023 with an interest rate of 2% per annum.
For the year ended September 30, 2017 and ten months ended September 30, 2016, the interest expense related to this note payable
was $1,871 and $0, respectively. For the year ended September 30, 2017,
e-Learning Laboratory Co. Ltd. provided 10 square meters of office space and 2 square meters of storage space to the Company free
of charge.</t>
  </si>
  <si>
    <t>NOTE 6 - LONG-TERM NOTES PAYABLE</t>
  </si>
  <si>
    <t>Debt Disclosure [Abstract]</t>
  </si>
  <si>
    <t>LONG-TERM NOTES PAYABLE</t>
  </si>
  <si>
    <t xml:space="preserve">NOTE 6 - LONG-TERM NOTE PAYABLE The Company planned to obtain the rights
from RE/MAX LLC to franchise a system that helps real estate offices in their developments and operations (the “RE/MAX System”).
Ikezoe Trust Co. is a sole licensee for RE/MAX System in Japan and is a sole master franchisor authorized by RE/MAX, LLC for a
real estate franchising business of RE/MAX, LLC in Japan. Kidding Co. has been appointed as an exclusive sole agent for and on
behalf of master franchisor to perform the works relating to the RE/MAX system for the purposes of expanding the RE/MAX system
throughout Japan. On July 7, 2017, School TV entered
into a RE/MAX Regional Franchise Agreement (the “Agreement”) with Ikezoe Trust Co. and Kidding Co. (collectively the
“RE/MAX Japan”) to lease the franchise rights to 2 prefectures, Kanagawa and Okinawa. Also see Note 7. On May 22, 2017, in anticipation to the Agreement entered
into on July 7, 2017, the Company entered into a loan agreement to borrow JPY 55,000,000, or $492,346 from Mr. Toshihiro Hirai,
the CEO of Actcall Inc., the 100% owner of Kidding Co., for the initial payment required upon the execution of the Agreement.
The Company received the loan proceeds on May 25, 2017 and made a payment of JPY75,060,000 or $674,333, including the initial consideration
and the imposed sales tax, to RE/MAX Japan on May 29, 2017. The loan matures on May 31, 2022 with an interest rate of 1% per annum.
For the year ended September 30, 2017 and ten months ended September 30, 2016, the interest expense related to this note payable
was $2,058 and $0, respectively. The principal payments of long-term
notes payable and long-term notes payable, related party for the next five years at September 30, 2017 were as follows.
Year ended September 30, 2018 $ -
Year ended September 30, 2019 -
Year ended September 30, 2020 -
Year ended September 30, 2021 -
Year ended September 30, 2022 489,019
Thereafter 222,281
Total $ 711,300 </t>
  </si>
  <si>
    <t>NOTE 7 - PREPAID EXPENSE</t>
  </si>
  <si>
    <t>Notes to Financial Statements</t>
  </si>
  <si>
    <t xml:space="preserve">NOTE 7 - PREPAID EXPENSE On July 28, 2017, School TV and Investech
Co. (“Investech”) signed an agreement, pursuant to which School TV agreed to provide monetary support which includes
JPY2,000,000 (approximately $18,000) lump sum opening fee and JPY560,500 (approximately $5,000) monthly management fee to Investech.
In return, School TV is entitled to 24% of any sale consummated by the RE/MAX brokerage office due to efforts of sales agents from
the Company or e-Learning Laboratory Co., Ltd., the controlling shareholder of the Company. The percentage is 5% when the sale
is consummated due to efforts of Investech’s own sales agents. Only July 28, 2017, School TV entered
into a memorandum of understanding with Kidding Co. (“Kidding”), pursuant to which Kidding consents for School TV to
provide monetary support to Investech in its effort to expand business under the RE/MAX system. In return for School TV’s
effort to develop Investech as a RE/MAX brokerage office, Kidding agreed to reimburse School TV part of the monetary support School
TV has paid to Investech, including JPY980,000 (approximately $9,000) reimbursement to the lump sum opening fee and JPY42,000 (approximately
$400) to the monthly management fee. As of September 30, 2017, the unamortized
lump sum opening fee paid to Investech, net of reimbursement from Kidding of JPY918,000, or $8,244, is included in prepaid expense.
For the year ended September 30, 2017, the amortization of net lump sum opening fee of JPY183,600, or $1,649, and monthly management
fee, net of reimbursement from Kidding, of JPY1,104,084, or $9,915, are included in cost of revenues. </t>
  </si>
  <si>
    <t>NOTE 8 - INTANGIBLE ASSETS, NET</t>
  </si>
  <si>
    <t>Goodwill and Intangible Assets Disclosure [Abstract]</t>
  </si>
  <si>
    <t xml:space="preserve">NOTE 8 - INTANGIBLE ASSETS, NET The following table presents the
detail of intangible assets:
9/30/2017 9/30/2016
Franchise rights
Gross carrying value $ 667,378 $ -
Less: accumulated amortization total 10,550 -
Franchise rights, net $ 656,828 $ - </t>
  </si>
  <si>
    <t>NOTE 9 - CONCENTRATIONS</t>
  </si>
  <si>
    <t>Risks and Uncertainties [Abstract]</t>
  </si>
  <si>
    <t>Concentrations</t>
  </si>
  <si>
    <t>NOTE
9 - CONCENTRATIONS Concentration of Customer For the year ended September 30, 2017
and the ten months ended September 30, 2016, the Company sold products to a major customer which accounts for 95% and 40.5% of
its total revenue, respectively. For the year ended September 30, 2017
and the ten months ended September 30, 2016, the Company sold products to a major customer which accounts for 0% and 59.5% of its
total revenue, respectively. Concentration of Products For the year ended September 30, 2017,
the Company sold four products, each accounts for 16%, 20%, 11%, and 48% of the Company’s total revenue. For the ten months ended 2016, the Company
sold four products, each accounts for 15%, 12%, 13% and 60% of the Company’s total revenue. Concentration of Purchase The Company has not made any purchase
for the year ended September 30, 2017. For the ten months ended September
30, 2016, the Company purchased products from two major customers, each accounts for 84.1% and 15.9% of its total purchase, respectively.</t>
  </si>
  <si>
    <t>NOTE 10 - SHAREHOLDERS' EQUITY</t>
  </si>
  <si>
    <t xml:space="preserve">NOTE 10 – SHAREHOLDERS’
EQUITY On October 28, 2016, 19,000,000 shares
of the Company’s common stock owned by e-Learning Laboratory Co., Ltd. were cancelled (the “Stock Cancellation”). On October 28, 2016, the Company performed
a forward stock split, whereby every one (1) share of the common stock was automatically reclassified and changed into twenty (20)
shares (the “20-for-1 Forward Stock Split”). The authorized number of shares and par value per share were not affected
by the 20-for-1 Forward Stock Split. The 20-for-1 Forward Stock Split was executed subsequent to the Stock Cancellation. </t>
  </si>
  <si>
    <t>NOTE 11 - COMMITMENTS</t>
  </si>
  <si>
    <t>Commitments and Contingencies Disclosure [Abstract]</t>
  </si>
  <si>
    <t xml:space="preserve">NOTE 11 – COMMITMENTS Under
the lease of franchise rights (See Note 6), the Company is subjected to the following potential payment commitments: (1) membership
fee in the amount of JPY42,000 (approximately $400) per year per sales associate operating under
the RE/MAX brokerage office franchised from the Company (“RE/MAX Office”); (2) monthly ongoing fees comprised of monthly
fixed fees, in the amount of JPY60,000 (approximately $500) per RE/MAX Office, and monthly percentage fees, in the amount of 3%
of the commission the Company charges from the RE/MAX Office; (3) monthly advertising fee of JPY10,000 (approximately $100) per
RE/MAX Office; and (4) unconditional monthly fixed technology fee of JPY10,000 (approximately $100) per leased franchise right.
The membership fee and monthly fixed fee are subjected to increase in every two years, and the monthly advertising fee is subjected
to increase upon request and negotiation. As of September 30, 2017, the Company
has not had any RE/MAX Office or sales associate, and was not subject to any non-cancellable payments. </t>
  </si>
  <si>
    <t>NOTE 2. SUMMARY OF SIGNIFICANT ACCOUNTING POLICIES (Policies)</t>
  </si>
  <si>
    <t>Principles of Consolidation</t>
  </si>
  <si>
    <t>PRINCIPLES
OF CONSOLIDATION The consolidated financial statements
include the financial statements of its wholly-owned subsidiary, School TV. Intercompany transactions are eliminated.</t>
  </si>
  <si>
    <t>Fiscal Year</t>
  </si>
  <si>
    <t xml:space="preserve"> FISCAL YEAR On August 1, 2016, the Board of Directors of
the Company approved a resolution to change the Company's fiscal year end from November 30 to September 30, effective immediately
as of the date of the board resolution. As a result of this change, our fiscal year 2016 is a 10-month transition period beginning
December 1, 2015 through September 30, 2016. The accompanying Consolidated Financial Statements, and the Notes thereto, include
our results of operations and cash flows for the year ended September 30, 2017 and the 10-month transition period ended September
30, 2016. In addition, we have presented on the accompanying Consolidated Statements of Operations and Comprehensive Loss and Consolidated
Statements of Cash Flows our unaudited results of operations and cash flows for the comparable 10-month period ended September
30, 2015.</t>
  </si>
  <si>
    <t>Accounts Receivable and Allowance</t>
  </si>
  <si>
    <t>ACCOUNTS RECEIVABLE
AND ALLOWANCE Accounts receivable are recognized and
carried at the original invoice amount less allowance for any uncollectible amounts. An estimate for doubtful accounts is made
when collection of the full amount is no longer probable. Bad debts are written off against the allowance when identified.</t>
  </si>
  <si>
    <t>Use of Estimates</t>
  </si>
  <si>
    <t>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valuation allowance on deferred income tax, inventory obsolescence and sales allowance.
Operating results in the future could vary from the amounts derived from management's estimates and assumptions.</t>
  </si>
  <si>
    <t>Cash Equivalents</t>
  </si>
  <si>
    <t>Cash
equivalents The Company considers all highly liquid investments
with maturities of three months or less at the time of purchase to be cash equivalents.</t>
  </si>
  <si>
    <t>INVENTORIES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category.</t>
  </si>
  <si>
    <t>Intangible Assets</t>
  </si>
  <si>
    <t xml:space="preserve">INTANGIBLE ASSETS Intangible assets representing two franchise
rights the Company leased from RE/MAX Japan are shown at cost less accumulated amortization. Intangible assets are amortized over
15 years. Intangible assets are periodically evaluated
for recoverability, and those evaluations take into account events or circumstances that warrant revised estimates of useful lives
or that indicate that impairment exists. </t>
  </si>
  <si>
    <t>Foreign Currency Translation</t>
  </si>
  <si>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September 30, 2017
Current JPY: US$1 exchange rate 112.47
Average JPY: US$1 exchange rate 111.36 </t>
  </si>
  <si>
    <t>Comprehensive Income or Loss</t>
  </si>
  <si>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Cost of Revenues</t>
  </si>
  <si>
    <t>COST OF REVENUES Cost of revenues consists of cost of
inventory, amortization of RE/MAX Japan franchise rights and other costs related to the lease of the franchise rights, and cost
paid to Investech Co. (See Note 7), all of which are directly attributable to the Company’s business practices.</t>
  </si>
  <si>
    <t>Net Loss Per Common Share</t>
  </si>
  <si>
    <t>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7 and 2016. On October 28, 2016, the Company performed
the forward stock split, whereby every one (1) share of the common stock was automatically reclassified and changed into twenty
(20) shares (the “20-for-1 Forward Stock Split”). The authorized number of shares and par value per share were not
be affected by the 20-for-1 Forward Stock Split. The Company’s capital accounts have been retroactively restated to reflect
the 20-for-1 Forward Stock Split.</t>
  </si>
  <si>
    <t>Income Tax</t>
  </si>
  <si>
    <t>INCOME TAX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t>
  </si>
  <si>
    <t>Recent Accounting Pronouncements</t>
  </si>
  <si>
    <t xml:space="preserve">R ECENT
ACCOUNTING PRONOUNCEMENTS In November 2016, the FASB issued ASU
2016-18, “ Statement of Cash Flows (Topic 230): Restricted Cash” In December 2016, the FASB issued ASU
2016-20, “Technical Corrections and Improvements to Topic 606, Revenue from Contracts with Customers” In January 2017, the FASB issued ASU
2017-03, “Accounting Changes and Error Corrections (Topic 250) and Investments - Equity Method and Joint Ventures
(Topic 323)”. In September 2017, the FASB issue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is pronouncement provides additional clarification and implementation
guidance on the previously issued ASU 2014-09, Revenue from Contracts with Customers (Topic 606). The effective date and transition
requirements for these amendments are the same as the effective date and transition requirements of ASU 2014-09, which is effective
for fiscal years, and for interim periods within those years, beginning after December 15, 2017. The adoption of ASU 2014-09 is
not expected to have a material impact on the Company’s consolidated financial statements.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53660</v>
      </c>
    </row>
    <row r="15" spans="1:3">
      <c r="A15" s="4" t="s">
        <v>24</v>
      </c>
      <c r="C15" s="5" t="n">
        <v>2000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34</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6295</v>
      </c>
      <c r="C3" s="6" t="n">
        <v>38410</v>
      </c>
    </row>
    <row r="4" spans="1:3">
      <c r="A4" s="4" t="s">
        <v>32</v>
      </c>
      <c r="B4" s="5" t="n">
        <v>1011</v>
      </c>
      <c r="C4" s="4" t="s">
        <v>33</v>
      </c>
    </row>
    <row r="5" spans="1:3">
      <c r="A5" s="4" t="s">
        <v>34</v>
      </c>
      <c r="B5" s="5" t="n">
        <v>78268</v>
      </c>
      <c r="C5" s="5" t="n">
        <v>108548</v>
      </c>
    </row>
    <row r="6" spans="1:3">
      <c r="A6" s="4" t="s">
        <v>35</v>
      </c>
      <c r="B6" s="5" t="n">
        <v>9652</v>
      </c>
      <c r="C6" s="5" t="n">
        <v>1029</v>
      </c>
    </row>
    <row r="7" spans="1:3">
      <c r="A7" s="4" t="s">
        <v>36</v>
      </c>
      <c r="B7" s="5" t="n">
        <v>135226</v>
      </c>
      <c r="C7" s="5" t="n">
        <v>147987</v>
      </c>
    </row>
    <row r="8" spans="1:3">
      <c r="A8" s="4" t="s">
        <v>37</v>
      </c>
      <c r="B8" s="5" t="n">
        <v>656828</v>
      </c>
      <c r="C8" s="4" t="s">
        <v>33</v>
      </c>
    </row>
    <row r="9" spans="1:3">
      <c r="A9" s="4" t="s">
        <v>38</v>
      </c>
      <c r="B9" s="5" t="n">
        <v>792054</v>
      </c>
      <c r="C9" s="5" t="n">
        <v>147987</v>
      </c>
    </row>
    <row r="10" spans="1:3">
      <c r="A10" s="3" t="s">
        <v>39</v>
      </c>
    </row>
    <row r="11" spans="1:3">
      <c r="A11" s="4" t="s">
        <v>40</v>
      </c>
      <c r="B11" s="5" t="n">
        <v>5382</v>
      </c>
      <c r="C11" s="4" t="s">
        <v>33</v>
      </c>
    </row>
    <row r="12" spans="1:3">
      <c r="A12" s="4" t="s">
        <v>41</v>
      </c>
      <c r="B12" s="5" t="n">
        <v>159243</v>
      </c>
      <c r="C12" s="5" t="n">
        <v>176749</v>
      </c>
    </row>
    <row r="13" spans="1:3">
      <c r="A13" s="4" t="s">
        <v>42</v>
      </c>
      <c r="B13" s="5" t="n">
        <v>4512</v>
      </c>
      <c r="C13" s="5" t="n">
        <v>978</v>
      </c>
    </row>
    <row r="14" spans="1:3">
      <c r="A14" s="4" t="s">
        <v>43</v>
      </c>
      <c r="B14" s="4" t="s">
        <v>33</v>
      </c>
      <c r="C14" s="5" t="n">
        <v>837</v>
      </c>
    </row>
    <row r="15" spans="1:3">
      <c r="A15" s="4" t="s">
        <v>44</v>
      </c>
      <c r="B15" s="5" t="n">
        <v>169137</v>
      </c>
      <c r="C15" s="5" t="n">
        <v>178564</v>
      </c>
    </row>
    <row r="16" spans="1:3">
      <c r="A16" s="4" t="s">
        <v>45</v>
      </c>
      <c r="B16" s="5" t="n">
        <v>489019</v>
      </c>
      <c r="C16" s="4" t="s">
        <v>33</v>
      </c>
    </row>
    <row r="17" spans="1:3">
      <c r="A17" s="4" t="s">
        <v>46</v>
      </c>
      <c r="B17" s="5" t="n">
        <v>222281</v>
      </c>
      <c r="C17" s="4" t="s">
        <v>33</v>
      </c>
    </row>
    <row r="18" spans="1:3">
      <c r="A18" s="4" t="s">
        <v>47</v>
      </c>
      <c r="B18" s="5" t="n">
        <v>880437</v>
      </c>
      <c r="C18" s="5" t="n">
        <v>178564</v>
      </c>
    </row>
    <row r="19" spans="1:3">
      <c r="A19" s="3" t="s">
        <v>48</v>
      </c>
    </row>
    <row r="20" spans="1:3">
      <c r="A20" s="4" t="s">
        <v>49</v>
      </c>
      <c r="B20" s="4" t="s">
        <v>33</v>
      </c>
      <c r="C20" s="4" t="s">
        <v>33</v>
      </c>
    </row>
    <row r="21" spans="1:3">
      <c r="A21" s="4" t="s">
        <v>50</v>
      </c>
      <c r="B21" s="5" t="n">
        <v>2000</v>
      </c>
      <c r="C21" s="5" t="n">
        <v>40000</v>
      </c>
    </row>
    <row r="22" spans="1:3">
      <c r="A22" s="4" t="s">
        <v>51</v>
      </c>
      <c r="B22" s="5" t="n">
        <v>10517</v>
      </c>
      <c r="C22" s="5" t="n">
        <v>-27483</v>
      </c>
    </row>
    <row r="23" spans="1:3">
      <c r="A23" s="4" t="s">
        <v>52</v>
      </c>
      <c r="B23" s="5" t="n">
        <v>-102543</v>
      </c>
      <c r="C23" s="5" t="n">
        <v>-41100</v>
      </c>
    </row>
    <row r="24" spans="1:3">
      <c r="A24" s="4" t="s">
        <v>53</v>
      </c>
      <c r="B24" s="5" t="n">
        <v>1643</v>
      </c>
      <c r="C24" s="5" t="n">
        <v>-1994</v>
      </c>
    </row>
    <row r="25" spans="1:3">
      <c r="A25" s="4" t="s">
        <v>54</v>
      </c>
      <c r="B25" s="5" t="n">
        <v>-88383</v>
      </c>
      <c r="C25" s="5" t="n">
        <v>-30577</v>
      </c>
    </row>
    <row r="26" spans="1:3">
      <c r="A26" s="4" t="s">
        <v>55</v>
      </c>
      <c r="B26" s="6" t="n">
        <v>792054</v>
      </c>
      <c r="C26" s="6" t="n">
        <v>1479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v>
      </c>
      <c r="B1" s="2" t="s">
        <v>2</v>
      </c>
      <c r="C1" s="2" t="s">
        <v>29</v>
      </c>
    </row>
    <row r="2" spans="1:3">
      <c r="A2" s="3" t="s">
        <v>57</v>
      </c>
    </row>
    <row r="3" spans="1:3">
      <c r="A3" s="4" t="s">
        <v>58</v>
      </c>
      <c r="B3" s="7" t="n">
        <v>0.0001</v>
      </c>
      <c r="C3" s="7" t="n">
        <v>0.0001</v>
      </c>
    </row>
    <row r="4" spans="1:3">
      <c r="A4" s="4" t="s">
        <v>59</v>
      </c>
      <c r="B4" s="5" t="n">
        <v>20000000</v>
      </c>
      <c r="C4" s="5" t="n">
        <v>20000000</v>
      </c>
    </row>
    <row r="5" spans="1:3">
      <c r="A5" s="4" t="s">
        <v>60</v>
      </c>
      <c r="B5" s="5" t="n">
        <v>0</v>
      </c>
      <c r="C5" s="5" t="n">
        <v>0</v>
      </c>
    </row>
    <row r="6" spans="1:3">
      <c r="A6" s="4" t="s">
        <v>61</v>
      </c>
      <c r="B6" s="5" t="n">
        <v>0</v>
      </c>
      <c r="C6" s="5" t="n">
        <v>0</v>
      </c>
    </row>
    <row r="7" spans="1:3">
      <c r="A7" s="4" t="s">
        <v>62</v>
      </c>
      <c r="B7" s="4" t="s">
        <v>63</v>
      </c>
      <c r="C7" s="7" t="n">
        <v>0.0001</v>
      </c>
    </row>
    <row r="8" spans="1:3">
      <c r="A8" s="4" t="s">
        <v>64</v>
      </c>
      <c r="B8" s="5" t="n">
        <v>500000000</v>
      </c>
      <c r="C8" s="5" t="n">
        <v>500000000</v>
      </c>
    </row>
    <row r="9" spans="1:3">
      <c r="A9" s="4" t="s">
        <v>65</v>
      </c>
      <c r="B9" s="5" t="n">
        <v>20000000</v>
      </c>
      <c r="C9" s="5" t="n">
        <v>400000000</v>
      </c>
    </row>
    <row r="10" spans="1:3">
      <c r="A10" s="4" t="s">
        <v>66</v>
      </c>
      <c r="B10" s="5" t="n">
        <v>20000000</v>
      </c>
      <c r="C10" s="5" t="n">
        <v>4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s>
  <sheetData>
    <row r="1" spans="1:4">
      <c r="A1" s="1" t="s">
        <v>67</v>
      </c>
      <c r="B1" s="2" t="s">
        <v>68</v>
      </c>
      <c r="D1" s="2" t="s">
        <v>1</v>
      </c>
    </row>
    <row r="2" spans="1:4">
      <c r="B2" s="2" t="s">
        <v>29</v>
      </c>
      <c r="C2" s="2" t="s">
        <v>69</v>
      </c>
      <c r="D2" s="2" t="s">
        <v>2</v>
      </c>
    </row>
    <row r="3" spans="1:4">
      <c r="A3" s="3" t="s">
        <v>70</v>
      </c>
    </row>
    <row r="4" spans="1:4">
      <c r="A4" s="4" t="s">
        <v>71</v>
      </c>
      <c r="B4" s="6" t="n">
        <v>33033</v>
      </c>
      <c r="C4" s="4" t="s">
        <v>33</v>
      </c>
      <c r="D4" s="6" t="n">
        <v>30273</v>
      </c>
    </row>
    <row r="5" spans="1:4">
      <c r="A5" s="4" t="s">
        <v>72</v>
      </c>
      <c r="B5" s="5" t="n">
        <v>22678</v>
      </c>
      <c r="C5" s="4" t="s">
        <v>33</v>
      </c>
      <c r="D5" s="5" t="n">
        <v>42524</v>
      </c>
    </row>
    <row r="6" spans="1:4">
      <c r="A6" s="4" t="s">
        <v>73</v>
      </c>
      <c r="B6" s="5" t="n">
        <v>10355</v>
      </c>
      <c r="C6" s="4" t="s">
        <v>33</v>
      </c>
      <c r="D6" s="5" t="n">
        <v>-12251</v>
      </c>
    </row>
    <row r="7" spans="1:4">
      <c r="A7" s="4" t="s">
        <v>74</v>
      </c>
      <c r="B7" s="5" t="n">
        <v>37724</v>
      </c>
      <c r="C7" s="5" t="n">
        <v>4550</v>
      </c>
      <c r="D7" s="5" t="n">
        <v>45263</v>
      </c>
    </row>
    <row r="8" spans="1:4">
      <c r="A8" s="4" t="s">
        <v>75</v>
      </c>
      <c r="B8" s="5" t="n">
        <v>37724</v>
      </c>
      <c r="C8" s="5" t="n">
        <v>4550</v>
      </c>
      <c r="D8" s="5" t="n">
        <v>45263</v>
      </c>
    </row>
    <row r="9" spans="1:4">
      <c r="A9" s="4" t="s">
        <v>76</v>
      </c>
      <c r="B9" s="5" t="n">
        <v>-27369</v>
      </c>
      <c r="C9" s="5" t="n">
        <v>-4550</v>
      </c>
      <c r="D9" s="5" t="n">
        <v>-57514</v>
      </c>
    </row>
    <row r="10" spans="1:4">
      <c r="A10" s="4" t="s">
        <v>77</v>
      </c>
      <c r="B10" s="4" t="s">
        <v>33</v>
      </c>
      <c r="C10" s="4" t="s">
        <v>33</v>
      </c>
      <c r="D10" s="5" t="n">
        <v>-3929</v>
      </c>
    </row>
    <row r="11" spans="1:4">
      <c r="A11" s="4" t="s">
        <v>78</v>
      </c>
      <c r="B11" s="4" t="s">
        <v>33</v>
      </c>
      <c r="C11" s="4" t="s">
        <v>33</v>
      </c>
      <c r="D11" s="5" t="n">
        <v>-3929</v>
      </c>
    </row>
    <row r="12" spans="1:4">
      <c r="A12" s="4" t="s">
        <v>79</v>
      </c>
      <c r="B12" s="5" t="n">
        <v>-27369</v>
      </c>
      <c r="C12" s="5" t="n">
        <v>-4550</v>
      </c>
      <c r="D12" s="5" t="n">
        <v>-61443</v>
      </c>
    </row>
    <row r="13" spans="1:4">
      <c r="A13" s="4" t="s">
        <v>80</v>
      </c>
      <c r="B13" s="5" t="n">
        <v>837</v>
      </c>
      <c r="C13" s="4" t="s">
        <v>33</v>
      </c>
      <c r="D13" s="4" t="s">
        <v>33</v>
      </c>
    </row>
    <row r="14" spans="1:4">
      <c r="A14" s="4" t="s">
        <v>81</v>
      </c>
      <c r="B14" s="5" t="n">
        <v>-28206</v>
      </c>
      <c r="C14" s="5" t="n">
        <v>-4550</v>
      </c>
      <c r="D14" s="5" t="n">
        <v>-61443</v>
      </c>
    </row>
    <row r="15" spans="1:4">
      <c r="A15" s="4" t="s">
        <v>82</v>
      </c>
      <c r="B15" s="5" t="n">
        <v>-1994</v>
      </c>
      <c r="C15" s="4" t="s">
        <v>33</v>
      </c>
      <c r="D15" s="5" t="n">
        <v>3637</v>
      </c>
    </row>
    <row r="16" spans="1:4">
      <c r="A16" s="4" t="s">
        <v>83</v>
      </c>
      <c r="B16" s="6" t="n">
        <v>-30200</v>
      </c>
      <c r="C16" s="6" t="n">
        <v>-4550</v>
      </c>
      <c r="D16" s="6" t="n">
        <v>-57806</v>
      </c>
    </row>
    <row r="17" spans="1:4">
      <c r="A17" s="3" t="s">
        <v>84</v>
      </c>
    </row>
    <row r="18" spans="1:4">
      <c r="A18" s="4" t="s">
        <v>85</v>
      </c>
      <c r="B18" s="6" t="n">
        <v>0</v>
      </c>
      <c r="C18" s="6" t="n">
        <v>0</v>
      </c>
      <c r="D18" s="6" t="n">
        <v>0</v>
      </c>
    </row>
    <row r="19" spans="1:4">
      <c r="A19" s="4" t="s">
        <v>86</v>
      </c>
      <c r="B19" s="6" t="n">
        <v>0</v>
      </c>
      <c r="C19" s="6" t="n">
        <v>0</v>
      </c>
      <c r="D19" s="6" t="n">
        <v>0</v>
      </c>
    </row>
    <row r="20" spans="1:4">
      <c r="A20" s="4" t="s">
        <v>87</v>
      </c>
      <c r="B20" s="5" t="n">
        <v>400000000</v>
      </c>
      <c r="C20" s="5" t="n">
        <v>400000000</v>
      </c>
      <c r="D20" s="5" t="n">
        <v>450549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88</v>
      </c>
      <c r="B1" s="2" t="s">
        <v>1</v>
      </c>
      <c r="C1" s="2" t="s">
        <v>68</v>
      </c>
    </row>
    <row r="2" spans="1:3">
      <c r="B2" s="2" t="s">
        <v>2</v>
      </c>
      <c r="C2" s="2" t="s">
        <v>29</v>
      </c>
    </row>
    <row r="3" spans="1:3">
      <c r="A3" s="4" t="s">
        <v>89</v>
      </c>
    </row>
    <row r="4" spans="1:3">
      <c r="A4" s="4" t="s">
        <v>90</v>
      </c>
      <c r="B4" s="6" t="n">
        <v>40000</v>
      </c>
      <c r="C4" s="6" t="n">
        <v>40000</v>
      </c>
    </row>
    <row r="5" spans="1:3">
      <c r="A5" s="4" t="s">
        <v>91</v>
      </c>
      <c r="C5" s="4" t="s">
        <v>33</v>
      </c>
    </row>
    <row r="6" spans="1:3">
      <c r="A6" s="4" t="s">
        <v>92</v>
      </c>
      <c r="C6" s="4" t="s">
        <v>33</v>
      </c>
    </row>
    <row r="7" spans="1:3">
      <c r="A7" s="4" t="s">
        <v>93</v>
      </c>
      <c r="C7" s="4" t="s">
        <v>33</v>
      </c>
    </row>
    <row r="8" spans="1:3">
      <c r="A8" s="4" t="s">
        <v>94</v>
      </c>
      <c r="B8" s="5" t="n">
        <v>-38000</v>
      </c>
    </row>
    <row r="9" spans="1:3">
      <c r="A9" s="4" t="s">
        <v>95</v>
      </c>
      <c r="B9" s="4" t="s">
        <v>33</v>
      </c>
      <c r="C9" s="4" t="s">
        <v>33</v>
      </c>
    </row>
    <row r="10" spans="1:3">
      <c r="A10" s="4" t="s">
        <v>96</v>
      </c>
      <c r="B10" s="4" t="s">
        <v>33</v>
      </c>
      <c r="C10" s="4" t="s">
        <v>33</v>
      </c>
    </row>
    <row r="11" spans="1:3">
      <c r="A11" s="4" t="s">
        <v>97</v>
      </c>
      <c r="B11" s="5" t="n">
        <v>2000</v>
      </c>
      <c r="C11" s="5" t="n">
        <v>40000</v>
      </c>
    </row>
    <row r="12" spans="1:3">
      <c r="A12" s="4" t="s">
        <v>98</v>
      </c>
    </row>
    <row r="13" spans="1:3">
      <c r="A13" s="4" t="s">
        <v>90</v>
      </c>
      <c r="B13" s="5" t="n">
        <v>-27483</v>
      </c>
      <c r="C13" s="5" t="n">
        <v>-31802</v>
      </c>
    </row>
    <row r="14" spans="1:3">
      <c r="A14" s="4" t="s">
        <v>91</v>
      </c>
      <c r="C14" s="5" t="n">
        <v>4696</v>
      </c>
    </row>
    <row r="15" spans="1:3">
      <c r="A15" s="4" t="s">
        <v>92</v>
      </c>
      <c r="C15" s="5" t="n">
        <v>4458</v>
      </c>
    </row>
    <row r="16" spans="1:3">
      <c r="A16" s="4" t="s">
        <v>93</v>
      </c>
      <c r="C16" s="5" t="n">
        <v>-4835</v>
      </c>
    </row>
    <row r="17" spans="1:3">
      <c r="A17" s="4" t="s">
        <v>94</v>
      </c>
      <c r="B17" s="5" t="n">
        <v>38000</v>
      </c>
    </row>
    <row r="18" spans="1:3">
      <c r="A18" s="4" t="s">
        <v>95</v>
      </c>
      <c r="B18" s="4" t="s">
        <v>33</v>
      </c>
      <c r="C18" s="4" t="s">
        <v>33</v>
      </c>
    </row>
    <row r="19" spans="1:3">
      <c r="A19" s="4" t="s">
        <v>96</v>
      </c>
      <c r="B19" s="4" t="s">
        <v>33</v>
      </c>
      <c r="C19" s="4" t="s">
        <v>33</v>
      </c>
    </row>
    <row r="20" spans="1:3">
      <c r="A20" s="4" t="s">
        <v>97</v>
      </c>
      <c r="B20" s="5" t="n">
        <v>10517</v>
      </c>
      <c r="C20" s="5" t="n">
        <v>-27483</v>
      </c>
    </row>
    <row r="21" spans="1:3">
      <c r="A21" s="4" t="s">
        <v>99</v>
      </c>
    </row>
    <row r="22" spans="1:3">
      <c r="A22" s="4" t="s">
        <v>90</v>
      </c>
      <c r="B22" s="5" t="n">
        <v>-1994</v>
      </c>
      <c r="C22" s="4" t="s">
        <v>33</v>
      </c>
    </row>
    <row r="23" spans="1:3">
      <c r="A23" s="4" t="s">
        <v>91</v>
      </c>
      <c r="C23" s="4" t="s">
        <v>33</v>
      </c>
    </row>
    <row r="24" spans="1:3">
      <c r="A24" s="4" t="s">
        <v>92</v>
      </c>
      <c r="C24" s="4" t="s">
        <v>33</v>
      </c>
    </row>
    <row r="25" spans="1:3">
      <c r="A25" s="4" t="s">
        <v>93</v>
      </c>
      <c r="C25" s="4" t="s">
        <v>33</v>
      </c>
    </row>
    <row r="26" spans="1:3">
      <c r="A26" s="4" t="s">
        <v>94</v>
      </c>
      <c r="B26" s="4" t="s">
        <v>33</v>
      </c>
    </row>
    <row r="27" spans="1:3">
      <c r="A27" s="4" t="s">
        <v>95</v>
      </c>
      <c r="B27" s="4" t="s">
        <v>33</v>
      </c>
      <c r="C27" s="4" t="s">
        <v>33</v>
      </c>
    </row>
    <row r="28" spans="1:3">
      <c r="A28" s="4" t="s">
        <v>96</v>
      </c>
      <c r="B28" s="5" t="n">
        <v>3637</v>
      </c>
      <c r="C28" s="5" t="n">
        <v>-1994</v>
      </c>
    </row>
    <row r="29" spans="1:3">
      <c r="A29" s="4" t="s">
        <v>97</v>
      </c>
      <c r="B29" s="5" t="n">
        <v>1643</v>
      </c>
      <c r="C29" s="5" t="n">
        <v>-1994</v>
      </c>
    </row>
    <row r="30" spans="1:3">
      <c r="A30" s="4" t="s">
        <v>52</v>
      </c>
    </row>
    <row r="31" spans="1:3">
      <c r="A31" s="4" t="s">
        <v>90</v>
      </c>
      <c r="B31" s="5" t="n">
        <v>-41100</v>
      </c>
      <c r="C31" s="5" t="n">
        <v>-12894</v>
      </c>
    </row>
    <row r="32" spans="1:3">
      <c r="A32" s="4" t="s">
        <v>91</v>
      </c>
      <c r="C32" s="4" t="s">
        <v>33</v>
      </c>
    </row>
    <row r="33" spans="1:3">
      <c r="A33" s="4" t="s">
        <v>92</v>
      </c>
      <c r="C33" s="4" t="s">
        <v>33</v>
      </c>
    </row>
    <row r="34" spans="1:3">
      <c r="A34" s="4" t="s">
        <v>93</v>
      </c>
      <c r="C34" s="4" t="s">
        <v>33</v>
      </c>
    </row>
    <row r="35" spans="1:3">
      <c r="A35" s="4" t="s">
        <v>94</v>
      </c>
      <c r="B35" s="4" t="s">
        <v>33</v>
      </c>
    </row>
    <row r="36" spans="1:3">
      <c r="A36" s="4" t="s">
        <v>95</v>
      </c>
      <c r="B36" s="5" t="n">
        <v>-61443</v>
      </c>
      <c r="C36" s="5" t="n">
        <v>-28206</v>
      </c>
    </row>
    <row r="37" spans="1:3">
      <c r="A37" s="4" t="s">
        <v>96</v>
      </c>
      <c r="B37" s="4" t="s">
        <v>33</v>
      </c>
      <c r="C37" s="4" t="s">
        <v>33</v>
      </c>
    </row>
    <row r="38" spans="1:3">
      <c r="A38" s="4" t="s">
        <v>97</v>
      </c>
      <c r="B38" s="5" t="n">
        <v>-102543</v>
      </c>
      <c r="C38" s="5" t="n">
        <v>-41100</v>
      </c>
    </row>
    <row r="39" spans="1:3">
      <c r="A39" s="4" t="s">
        <v>90</v>
      </c>
      <c r="B39" s="5" t="n">
        <v>-30577</v>
      </c>
      <c r="C39" s="5" t="n">
        <v>-4696</v>
      </c>
    </row>
    <row r="40" spans="1:3">
      <c r="A40" s="4" t="s">
        <v>91</v>
      </c>
      <c r="C40" s="5" t="n">
        <v>4696</v>
      </c>
    </row>
    <row r="41" spans="1:3">
      <c r="A41" s="4" t="s">
        <v>92</v>
      </c>
      <c r="C41" s="5" t="n">
        <v>4458</v>
      </c>
    </row>
    <row r="42" spans="1:3">
      <c r="A42" s="4" t="s">
        <v>93</v>
      </c>
      <c r="C42" s="5" t="n">
        <v>-4835</v>
      </c>
    </row>
    <row r="43" spans="1:3">
      <c r="A43" s="4" t="s">
        <v>94</v>
      </c>
      <c r="B43" s="4" t="s">
        <v>33</v>
      </c>
    </row>
    <row r="44" spans="1:3">
      <c r="A44" s="4" t="s">
        <v>95</v>
      </c>
      <c r="B44" s="5" t="n">
        <v>-61443</v>
      </c>
      <c r="C44" s="5" t="n">
        <v>-28206</v>
      </c>
    </row>
    <row r="45" spans="1:3">
      <c r="A45" s="4" t="s">
        <v>96</v>
      </c>
      <c r="B45" s="5" t="n">
        <v>3637</v>
      </c>
      <c r="C45" s="5" t="n">
        <v>-1994</v>
      </c>
    </row>
    <row r="46" spans="1:3">
      <c r="A46" s="4" t="s">
        <v>97</v>
      </c>
      <c r="B46" s="6" t="n">
        <v>-88383</v>
      </c>
      <c r="C46" s="6" t="n">
        <v>-305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s>
  <sheetData>
    <row r="1" spans="1:4">
      <c r="A1" s="1" t="s">
        <v>100</v>
      </c>
      <c r="B1" s="2" t="s">
        <v>68</v>
      </c>
      <c r="D1" s="2" t="s">
        <v>1</v>
      </c>
    </row>
    <row r="2" spans="1:4">
      <c r="B2" s="2" t="s">
        <v>29</v>
      </c>
      <c r="C2" s="2" t="s">
        <v>69</v>
      </c>
      <c r="D2" s="2" t="s">
        <v>2</v>
      </c>
    </row>
    <row r="3" spans="1:4">
      <c r="A3" s="3" t="s">
        <v>101</v>
      </c>
    </row>
    <row r="4" spans="1:4">
      <c r="A4" s="4" t="s">
        <v>81</v>
      </c>
      <c r="B4" s="6" t="n">
        <v>-28206</v>
      </c>
      <c r="C4" s="6" t="n">
        <v>-4550</v>
      </c>
      <c r="D4" s="6" t="n">
        <v>-61443</v>
      </c>
    </row>
    <row r="5" spans="1:4">
      <c r="A5" s="4" t="s">
        <v>102</v>
      </c>
      <c r="B5" s="4" t="s">
        <v>33</v>
      </c>
      <c r="C5" s="4" t="s">
        <v>33</v>
      </c>
      <c r="D5" s="5" t="n">
        <v>10656</v>
      </c>
    </row>
    <row r="6" spans="1:4">
      <c r="A6" s="3" t="s">
        <v>103</v>
      </c>
    </row>
    <row r="7" spans="1:4">
      <c r="A7" s="4" t="s">
        <v>104</v>
      </c>
      <c r="B7" s="4" t="s">
        <v>33</v>
      </c>
      <c r="C7" s="5" t="n">
        <v>4898</v>
      </c>
      <c r="D7" s="4" t="s">
        <v>33</v>
      </c>
    </row>
    <row r="8" spans="1:4">
      <c r="A8" s="4" t="s">
        <v>32</v>
      </c>
      <c r="B8" s="4" t="s">
        <v>33</v>
      </c>
      <c r="C8" s="4" t="s">
        <v>33</v>
      </c>
      <c r="D8" s="5" t="n">
        <v>-1021</v>
      </c>
    </row>
    <row r="9" spans="1:4">
      <c r="A9" s="4" t="s">
        <v>34</v>
      </c>
      <c r="B9" s="5" t="n">
        <v>-108548</v>
      </c>
      <c r="C9" s="4" t="s">
        <v>33</v>
      </c>
      <c r="D9" s="5" t="n">
        <v>19723</v>
      </c>
    </row>
    <row r="10" spans="1:4">
      <c r="A10" s="4" t="s">
        <v>35</v>
      </c>
      <c r="B10" s="5" t="n">
        <v>-1029</v>
      </c>
      <c r="C10" s="4" t="s">
        <v>33</v>
      </c>
      <c r="D10" s="5" t="n">
        <v>-8812</v>
      </c>
    </row>
    <row r="11" spans="1:4">
      <c r="A11" s="4" t="s">
        <v>40</v>
      </c>
      <c r="B11" s="4" t="s">
        <v>33</v>
      </c>
      <c r="C11" s="4" t="s">
        <v>33</v>
      </c>
      <c r="D11" s="5" t="n">
        <v>5436</v>
      </c>
    </row>
    <row r="12" spans="1:4">
      <c r="A12" s="4" t="s">
        <v>105</v>
      </c>
      <c r="B12" s="5" t="n">
        <v>6282</v>
      </c>
      <c r="C12" s="5" t="n">
        <v>-348</v>
      </c>
      <c r="D12" s="5" t="n">
        <v>3731</v>
      </c>
    </row>
    <row r="13" spans="1:4">
      <c r="A13" s="4" t="s">
        <v>106</v>
      </c>
      <c r="B13" s="4" t="s">
        <v>33</v>
      </c>
      <c r="C13" s="4" t="s">
        <v>33</v>
      </c>
      <c r="D13" s="5" t="n">
        <v>-825</v>
      </c>
    </row>
    <row r="14" spans="1:4">
      <c r="A14" s="4" t="s">
        <v>107</v>
      </c>
      <c r="B14" s="5" t="n">
        <v>-131501</v>
      </c>
      <c r="C14" s="4" t="s">
        <v>33</v>
      </c>
      <c r="D14" s="5" t="n">
        <v>-32555</v>
      </c>
    </row>
    <row r="15" spans="1:4">
      <c r="A15" s="3" t="s">
        <v>108</v>
      </c>
    </row>
    <row r="16" spans="1:4">
      <c r="A16" s="4" t="s">
        <v>109</v>
      </c>
      <c r="B16" s="4" t="s">
        <v>33</v>
      </c>
      <c r="C16" s="4" t="s">
        <v>33</v>
      </c>
      <c r="D16" s="5" t="n">
        <v>-674333</v>
      </c>
    </row>
    <row r="17" spans="1:4">
      <c r="A17" s="4" t="s">
        <v>110</v>
      </c>
      <c r="B17" s="4" t="s">
        <v>33</v>
      </c>
      <c r="C17" s="4" t="s">
        <v>33</v>
      </c>
      <c r="D17" s="5" t="n">
        <v>-674333</v>
      </c>
    </row>
    <row r="18" spans="1:4">
      <c r="A18" s="3" t="s">
        <v>111</v>
      </c>
    </row>
    <row r="19" spans="1:4">
      <c r="A19" s="4" t="s">
        <v>112</v>
      </c>
      <c r="B19" s="5" t="n">
        <v>167768</v>
      </c>
      <c r="C19" s="4" t="s">
        <v>33</v>
      </c>
      <c r="D19" s="4" t="s">
        <v>33</v>
      </c>
    </row>
    <row r="20" spans="1:4">
      <c r="A20" s="4" t="s">
        <v>113</v>
      </c>
      <c r="B20" s="5" t="n">
        <v>-420</v>
      </c>
      <c r="C20" s="4" t="s">
        <v>33</v>
      </c>
      <c r="D20" s="4" t="s">
        <v>33</v>
      </c>
    </row>
    <row r="21" spans="1:4">
      <c r="A21" s="4" t="s">
        <v>114</v>
      </c>
      <c r="B21" s="4" t="s">
        <v>33</v>
      </c>
      <c r="C21" s="4" t="s">
        <v>33</v>
      </c>
      <c r="D21" s="5" t="n">
        <v>223534</v>
      </c>
    </row>
    <row r="22" spans="1:4">
      <c r="A22" s="4" t="s">
        <v>115</v>
      </c>
      <c r="B22" s="4" t="s">
        <v>33</v>
      </c>
      <c r="C22" s="4" t="s">
        <v>33</v>
      </c>
      <c r="D22" s="5" t="n">
        <v>492346</v>
      </c>
    </row>
    <row r="23" spans="1:4">
      <c r="A23" s="4" t="s">
        <v>92</v>
      </c>
      <c r="B23" s="5" t="n">
        <v>4458</v>
      </c>
      <c r="C23" s="4" t="s">
        <v>33</v>
      </c>
      <c r="D23" s="4" t="s">
        <v>33</v>
      </c>
    </row>
    <row r="24" spans="1:4">
      <c r="A24" s="4" t="s">
        <v>116</v>
      </c>
      <c r="B24" s="5" t="n">
        <v>171806</v>
      </c>
      <c r="C24" s="4" t="s">
        <v>33</v>
      </c>
      <c r="D24" s="5" t="n">
        <v>715880</v>
      </c>
    </row>
    <row r="25" spans="1:4">
      <c r="A25" s="4" t="s">
        <v>117</v>
      </c>
      <c r="B25" s="5" t="n">
        <v>-1895</v>
      </c>
      <c r="C25" s="4" t="s">
        <v>33</v>
      </c>
      <c r="D25" s="5" t="n">
        <v>-1107</v>
      </c>
    </row>
    <row r="26" spans="1:4">
      <c r="A26" s="4" t="s">
        <v>118</v>
      </c>
      <c r="B26" s="5" t="n">
        <v>38410</v>
      </c>
      <c r="C26" s="4" t="s">
        <v>33</v>
      </c>
      <c r="D26" s="5" t="n">
        <v>7885</v>
      </c>
    </row>
    <row r="27" spans="1:4">
      <c r="A27" s="4" t="s">
        <v>119</v>
      </c>
      <c r="B27" s="4" t="s">
        <v>33</v>
      </c>
      <c r="C27" s="4" t="s">
        <v>33</v>
      </c>
      <c r="D27" s="5" t="n">
        <v>38410</v>
      </c>
    </row>
    <row r="28" spans="1:4">
      <c r="A28" s="4" t="s">
        <v>120</v>
      </c>
      <c r="B28" s="5" t="n">
        <v>38410</v>
      </c>
      <c r="C28" s="4" t="s">
        <v>33</v>
      </c>
      <c r="D28" s="5" t="n">
        <v>46295</v>
      </c>
    </row>
    <row r="29" spans="1:4">
      <c r="A29" s="4" t="s">
        <v>121</v>
      </c>
      <c r="B29" s="5" t="n">
        <v>4696</v>
      </c>
      <c r="C29" s="4" t="s">
        <v>33</v>
      </c>
      <c r="D29" s="4" t="s">
        <v>33</v>
      </c>
    </row>
    <row r="30" spans="1:4">
      <c r="A30" s="4" t="s">
        <v>122</v>
      </c>
      <c r="B30" s="5" t="n">
        <v>4835</v>
      </c>
      <c r="C30" s="4" t="s">
        <v>33</v>
      </c>
      <c r="D30" s="4" t="s">
        <v>33</v>
      </c>
    </row>
    <row r="31" spans="1:4">
      <c r="A31" s="4" t="s">
        <v>123</v>
      </c>
      <c r="B31" s="5" t="n">
        <v>4467</v>
      </c>
      <c r="C31" s="4" t="s">
        <v>33</v>
      </c>
      <c r="D31" s="4" t="s">
        <v>33</v>
      </c>
    </row>
    <row r="32" spans="1:4">
      <c r="A32" s="4" t="s">
        <v>124</v>
      </c>
      <c r="B32" s="4" t="s">
        <v>33</v>
      </c>
      <c r="C32" s="4" t="s">
        <v>33</v>
      </c>
      <c r="D32" s="5" t="n">
        <v>38000</v>
      </c>
    </row>
    <row r="33" spans="1:4">
      <c r="A33" s="3" t="s">
        <v>125</v>
      </c>
    </row>
    <row r="34" spans="1:4">
      <c r="A34" s="4" t="s">
        <v>126</v>
      </c>
      <c r="B34" s="4" t="s">
        <v>33</v>
      </c>
      <c r="C34" s="4" t="s">
        <v>33</v>
      </c>
      <c r="D34" s="4" t="s">
        <v>33</v>
      </c>
    </row>
    <row r="35" spans="1:4">
      <c r="A35" s="4" t="s">
        <v>127</v>
      </c>
      <c r="B35" s="4" t="s">
        <v>33</v>
      </c>
      <c r="C35" s="4" t="s">
        <v>33</v>
      </c>
      <c r="D35" s="6" t="n">
        <v>8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2T15:39:40Z</dcterms:created>
  <dcterms:modified xmlns:dcterms="http://purl.org/dc/terms/" xmlns:xsi="http://www.w3.org/2001/XMLSchema-instance" xsi:type="dcterms:W3CDTF">2018-01-02T15:39:40Z</dcterms:modified>
</cp:coreProperties>
</file>